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2"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hatham Lodging Trust</t>
        </is>
      </c>
    </row>
    <row r="8">
      <c r="A8" s="4" t="inlineStr">
        <is>
          <t>Entity Central Index Key</t>
        </is>
      </c>
      <c r="B8" s="4" t="inlineStr">
        <is>
          <t>000147604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 $ / shares</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Value of Initial Fixed $100 Investment Based on: Year (a) Summary Compensation Table Total for CEO ($) (1) Compensation Actually Paid to CEO (2,3) Average Summary Compensation Table Total for Non-CEO NEOs ($) (4) Average Compensation Actually Paid to Non-CEO NEOs ($) (2,4,5) TSR ($) (6) Peer Group TSR ($) (7) Net Income (Loss) ($ millions) (h) Adjusted FFO Per Share ($) (8) 2022 5,392,984 6,072,343 2,246,593 2,465,739 68.25 76.50 9.87 1.19 2021 4,737,901 5,577,635 1,941,792 2,146,031 75.88 90.32 (11.85) N/A 2020 3,824,632 55,650 1,054,133 280,408 59.73 76.40 (77.02) N/A (1) Amounts shown are as reported in the “Summary Compensation Table” for our CEO, Jeff Fisher, for the respective years shown. (2) The amounts reported represent the amount of "Compensation Actually Paid" as calculated in accordance with SEC rules. The dollar amounts do not reflect the actual amount of compensation earned by or paid during the applicable year. For information regarding the decisions made by our Board and the Compensation Committee in regards to the NEOs compensation for each fiscal year, please see the Compensation Discussion &amp; Analysis sections of the proxy statements reporting pay for the applicable years. (3) The following table provides a reconciliation from the Summary Compensation Table Total for CEO to Compensation Actually Paid to CEO.</t>
        </is>
      </c>
      <c r="C4" s="4" t="inlineStr">
        <is>
          <t xml:space="preserve"> </t>
        </is>
      </c>
      <c r="D4" s="4" t="inlineStr">
        <is>
          <t xml:space="preserve"> </t>
        </is>
      </c>
    </row>
    <row r="5">
      <c r="A5" s="4" t="inlineStr">
        <is>
          <t>Company Selected Measure Name</t>
        </is>
      </c>
      <c r="B5" s="4" t="inlineStr">
        <is>
          <t>Adjusted FFO</t>
        </is>
      </c>
      <c r="C5" s="4" t="inlineStr">
        <is>
          <t xml:space="preserve"> </t>
        </is>
      </c>
      <c r="D5" s="4" t="inlineStr">
        <is>
          <t xml:space="preserve"> </t>
        </is>
      </c>
    </row>
    <row r="6">
      <c r="A6" s="4" t="inlineStr">
        <is>
          <t>Named Executive Officers, Footnote [Text Block]</t>
        </is>
      </c>
      <c r="B6" s="4" t="inlineStr">
        <is>
          <t>Amounts shown are as reported in the “Summary Compensation Table” for our CEO, Jeff Fisher, for the respective years shown.The amounts shown are the averages of the amounts of total compensation reported for the following individuals, who were our non-CEO NEOs for the years shown:2020: Dennis Craven, Jeremy Wegner and Peter Willis. Mr. Willis's employment with the Company ended in March 2020 and all of his unvested shares and units accelerated and vested at such time.2021: Dennis Craven and Jeremy Wegner.2022: Dennis Craven and Jeremy Wegner.</t>
        </is>
      </c>
      <c r="C6" s="4" t="inlineStr">
        <is>
          <t xml:space="preserve"> </t>
        </is>
      </c>
      <c r="D6" s="4" t="inlineStr">
        <is>
          <t xml:space="preserve"> </t>
        </is>
      </c>
    </row>
    <row r="7">
      <c r="A7" s="4" t="inlineStr">
        <is>
          <t>PEO Total Compensation Amount</t>
        </is>
      </c>
      <c r="B7" s="5" t="n">
        <v>5392984</v>
      </c>
      <c r="C7" s="5" t="n">
        <v>4737901</v>
      </c>
      <c r="D7" s="5" t="n">
        <v>3824632</v>
      </c>
    </row>
    <row r="8">
      <c r="A8" s="4" t="inlineStr">
        <is>
          <t>PEO Actually Paid Compensation Amount</t>
        </is>
      </c>
      <c r="B8" s="5" t="n">
        <v>6072343</v>
      </c>
      <c r="C8" s="6" t="n">
        <v>5577635</v>
      </c>
      <c r="D8" s="6" t="n">
        <v>55650</v>
      </c>
    </row>
    <row r="9">
      <c r="A9" s="4" t="inlineStr">
        <is>
          <t>Adjustment To PEO Compensation, Footnote [Text Block]</t>
        </is>
      </c>
      <c r="B9" s="4" t="inlineStr">
        <is>
          <t>The following table provides a reconciliation from the Summary Compensation Table Total for CEO to Compensation Actually Paid to CEO. 2020 2021 2022 SCT Total for CEO ($) $ 3,824,632 $ 4,737,901 $5,392,984 Less: Stock and Option Award Values Reported in SCT for the Covered Year $ (2,162,400) $ (2,387,650) $ (3,099,049) Plus: Fair Value for Stock and Option Awards Granted in the Covered Year $— $— $— Change in Fair Value of Outstanding Unvested Stock and Option Awards from Prior Years $ 1,674,850 $ 2,615,707 $ 3,005,384 Change in Fair Value of Stock and Option Awards from Prior Years that Vested in the Covered Year $ (2,012,967) $ 58,163 $ 424,650 Less: Fair Value of Stock and Option Awards Forfeited during the Covered Year $ (1,268,465) $ 618,462 $ 348,374 Less: Aggregate Change in Actuarial Present Value of Accumulated Benefit Under Pension Plans $— $ (64,948) $— Plus: Aggregate Service Cost and Prior Service Cost for Pension Plans $— $— $— Compensation Actually Paid to CEO $55,650 $5,577,635 $6,072,343 Awards' grant date fair values were calculated based on the Black-Scholes option pricing model as of date of grant. Adjustments have been made using award fair values as of each measurement date using the common share price as of the measurement date and updated assumptions (i.e., term, volatility, dividend yield, risk free rates) as of the measurement date. Performance-based restricted LTIP unit grant date fair values were calculated using the common share price as of date of grant assuming target performance. Adjustments have been made using the common share price and performance accrual modifier as of year end and as of the date of vest. Time-vested restricted LTIP unit grant date fair values were calculated using the common share price as of date of grant. Adjustments have been made using the common share price as of year end and as of each date of vest.</t>
        </is>
      </c>
      <c r="C9" s="4" t="inlineStr">
        <is>
          <t xml:space="preserve"> </t>
        </is>
      </c>
      <c r="D9" s="4" t="inlineStr">
        <is>
          <t xml:space="preserve"> </t>
        </is>
      </c>
    </row>
    <row r="10">
      <c r="A10" s="4" t="inlineStr">
        <is>
          <t>Non-PEO NEO Average Total Compensation Amount</t>
        </is>
      </c>
      <c r="B10" s="5" t="n">
        <v>2246593</v>
      </c>
      <c r="C10" s="6" t="n">
        <v>1941792</v>
      </c>
      <c r="D10" s="6" t="n">
        <v>1054133</v>
      </c>
    </row>
    <row r="11">
      <c r="A11" s="4" t="inlineStr">
        <is>
          <t>Non-PEO NEO Average Compensation Actually Paid Amount</t>
        </is>
      </c>
      <c r="B11" s="5" t="n">
        <v>2465739</v>
      </c>
      <c r="C11" s="6" t="n">
        <v>2146031</v>
      </c>
      <c r="D11" s="6" t="n">
        <v>280408</v>
      </c>
    </row>
    <row r="12">
      <c r="A12" s="4" t="inlineStr">
        <is>
          <t>Adjustment to Non-PEO NEO Compensation Footnote [Text Block]</t>
        </is>
      </c>
      <c r="B12" s="4" t="inlineStr">
        <is>
          <t>The following table provides a recalculation from Average Summary Compensation Table Total for Non-CEO NEOs to Average Compensation Actually Paid to Non-CEO NEOs. 2020 Average 2021 Average 2022 Average Average SCT Total Compensation for Non-CEO NEOs $1,054,133 $1,941,792 $2,246,593 Subtract: Stock and Option Award Values Reported in SCT for the Covered Year $(521,078) $(946,050) $(1,227,931) Add: Fair Value for Stock and Option Awards Granted in the Covered Year $0 $0 $0 Add (subtract): Change in Fair Value of Outstanding Unvested Stock and Option Awards from Prior Years $570,498 $945,493 $1,190,818 Add (subtract): Change in Fair Value of Stock and Option Awards from Prior Years that Vested in the Covered Year $(425,123) $24,781 $143,851 Add (subtract): Fair Value of Stock and Option Awards Forfeited during the Covered Year $(398,022) $200,901 $112,408 Add (subtract): Aggregate Change in Actuarial Present Value of Accumulated Benefit Under Pension Plans $0 $(20,886) $0 Add (subtract): Aggregate Service Cost and Prior Service Cost for Pension Plans $0 $0 $0 Average Compensation Actually Paid to Non-CEO NEOs $280,408 $2,146,031 $2,465,739 Awards' grant date fair values were calculated based on the Black-Scholes option pricing model as of date of grant. Adjustments have been made using award fair values as of each measurement date using the common share price as of the measurement date and updated assumptions (i.e., term, volatility, dividend yield, risk free rates) as of the measurement date. Performance-based restricted LTIP unit grant date fair values were calculated using the common share price as of date of grant assuming target performance. Adjustments have been made using the common share price and performance accrual modifier as of year end and as of the date of vest. Time-vested restricted LTIP unit grant date fair values were calculated using the common share price as of date of grant. Adjustments have been made using the common share price as of year end and as of each date of vest.</t>
        </is>
      </c>
      <c r="C12" s="4" t="inlineStr">
        <is>
          <t xml:space="preserve"> </t>
        </is>
      </c>
      <c r="D12" s="4" t="inlineStr">
        <is>
          <t xml:space="preserve"> </t>
        </is>
      </c>
    </row>
    <row r="13">
      <c r="A13" s="4" t="inlineStr">
        <is>
          <t>Compensation Actually Paid vs. Total Shareholder Return [Text Block]</t>
        </is>
      </c>
      <c r="C13" s="4" t="inlineStr">
        <is>
          <t xml:space="preserve"> </t>
        </is>
      </c>
      <c r="D13" s="4" t="inlineStr">
        <is>
          <t xml:space="preserve"> </t>
        </is>
      </c>
    </row>
    <row r="14">
      <c r="A14" s="4" t="inlineStr">
        <is>
          <t>Compensation Actually Paid vs. Net Income [Text Block]</t>
        </is>
      </c>
      <c r="C14" s="4" t="inlineStr">
        <is>
          <t xml:space="preserve"> </t>
        </is>
      </c>
      <c r="D14" s="4" t="inlineStr">
        <is>
          <t xml:space="preserve"> </t>
        </is>
      </c>
    </row>
    <row r="15">
      <c r="A15" s="4" t="inlineStr">
        <is>
          <t>Compensation Actually Paid vs. Company Selected Measure [Text Block]</t>
        </is>
      </c>
      <c r="C15" s="4" t="inlineStr">
        <is>
          <t xml:space="preserve"> </t>
        </is>
      </c>
      <c r="D15" s="4" t="inlineStr">
        <is>
          <t xml:space="preserve"> </t>
        </is>
      </c>
    </row>
    <row r="16">
      <c r="A16" s="4" t="inlineStr">
        <is>
          <t>Total Shareholder Return Vs Peer Group [Text Block]</t>
        </is>
      </c>
      <c r="C16" s="4" t="inlineStr">
        <is>
          <t xml:space="preserve"> </t>
        </is>
      </c>
      <c r="D16" s="4" t="inlineStr">
        <is>
          <t xml:space="preserve"> </t>
        </is>
      </c>
    </row>
    <row r="17">
      <c r="A17" s="4" t="inlineStr">
        <is>
          <t>Tabular List [Table Text Block]</t>
        </is>
      </c>
      <c r="B17" s="4" t="inlineStr">
        <is>
          <t>Most Important Financial Performance Measures Relative TSR Adjusted Funds from Operation (AFFO) per Share</t>
        </is>
      </c>
      <c r="C17" s="4" t="inlineStr">
        <is>
          <t xml:space="preserve"> </t>
        </is>
      </c>
      <c r="D17" s="4" t="inlineStr">
        <is>
          <t xml:space="preserve"> </t>
        </is>
      </c>
    </row>
    <row r="18">
      <c r="A18" s="4" t="inlineStr">
        <is>
          <t>Total Shareholder Return Amount</t>
        </is>
      </c>
      <c r="B18" s="7" t="n">
        <v>68.25</v>
      </c>
      <c r="C18" s="8" t="n">
        <v>75.88</v>
      </c>
      <c r="D18" s="8" t="n">
        <v>59.73</v>
      </c>
    </row>
    <row r="19">
      <c r="A19" s="4" t="inlineStr">
        <is>
          <t>Peer Group Total Shareholder Return Amount</t>
        </is>
      </c>
      <c r="B19" s="8" t="n">
        <v>76.5</v>
      </c>
      <c r="C19" s="8" t="n">
        <v>90.31999999999999</v>
      </c>
      <c r="D19" s="8" t="n">
        <v>76.40000000000001</v>
      </c>
    </row>
    <row r="20">
      <c r="A20" s="4" t="inlineStr">
        <is>
          <t>Net Income (Loss)</t>
        </is>
      </c>
      <c r="B20" s="5" t="n">
        <v>9870000</v>
      </c>
      <c r="C20" s="6" t="n">
        <v>-11850000</v>
      </c>
      <c r="D20" s="6" t="n">
        <v>-77020000</v>
      </c>
    </row>
    <row r="21">
      <c r="A21" s="4" t="inlineStr">
        <is>
          <t>Company Selected Measure Amount | $ / shares</t>
        </is>
      </c>
      <c r="B21" s="8" t="n">
        <v>1.19</v>
      </c>
      <c r="C21" s="4" t="inlineStr">
        <is>
          <t xml:space="preserve"> </t>
        </is>
      </c>
      <c r="D21" s="4" t="inlineStr">
        <is>
          <t xml:space="preserve"> </t>
        </is>
      </c>
    </row>
    <row r="22">
      <c r="A22" s="4" t="inlineStr">
        <is>
          <t>PEO Name</t>
        </is>
      </c>
      <c r="B22" s="4" t="inlineStr">
        <is>
          <t>Jeff Fisher</t>
        </is>
      </c>
      <c r="C22" s="4" t="inlineStr">
        <is>
          <t xml:space="preserve"> </t>
        </is>
      </c>
      <c r="D22" s="4" t="inlineStr">
        <is>
          <t xml:space="preserve"> </t>
        </is>
      </c>
    </row>
    <row r="23">
      <c r="A23" s="4" t="inlineStr">
        <is>
          <t>Additional 402(v) Disclosure [Text Block]</t>
        </is>
      </c>
      <c r="B23" s="4" t="inlineStr">
        <is>
          <t>We are providing the following information about the relationship between “compensation actually paid” to our CEO and to our other NEOs and certain financial performance measures of Chatham Lodging Trust, including our company-selected measure, Adjusted FFO (funds from operations) per share. We believe that adjusting FFO to exclude certain recurring and non-recurring items provides useful supplemental information regarding our ongoing operating performance and that the presentation of AFFO, when combined with the primary GAAP presentation of net income (loss), more completely describes our operating performance. Compensation actually paid, as determined under SEC requirements, does not necessarily reflect the actual amount of compensation earned by or paid to our NEOs during a covered year or the way in which the Compensation Committee views compensation decisions. For further information regarding the Company's pay-for-performance philosophy, please refer to “Compensation Discussion and Analysis”.The amounts reported represent the amount of "Compensation Actually Paid" as calculated in accordance with SEC rules. The dollar amounts do not reflect the actual amount of compensation earned by or paid during the applicable year. For information regarding the decisions made by our Board and the Compensation Committee in regards to the NEOs compensation for each fiscal year, please see the Compensation Discussion &amp; Analysis sections of the proxy statements reporting pay for the applicable years.In accordance with SEC rules, amounts in this column represent, as of December 31 of each year presented, the cumulative value of a $100 investment made on January 1, 2020 in our common shares. In accordance with SEC rules, amounts in this column represent, as of December 31 of each year presented, the cumulative value of a $100 investment made on January 1, 2020 in the Dow Jones U.S. Hotel &amp; Lodging REIT Index. The Compensation Committee believes that our NEO’s compensation should align such compensation with the Company’s performance. As such, the Compensation Committee uses a mix of financial performance measures to ensure alignment of our executives’ pay with Company performance. As required by SEC rules, the most important financial performance measures used by the Company in setting pay for performance compensation for the most recently completed fiscal year are set forth in the table below. For a further description of the manner in which these measures, together with certain non-financial performance measures, determine the amounts of incentive compensation that are paid to our NEOs, see the Compensation Discussion and Analysis sections of this Proxy Statement.</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Relative TSR</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Adjusted Funds from Operation (AFFO) per Share</t>
        </is>
      </c>
      <c r="C29" s="4" t="inlineStr">
        <is>
          <t xml:space="preserve"> </t>
        </is>
      </c>
      <c r="D29" s="4" t="inlineStr">
        <is>
          <t xml:space="preserve"> </t>
        </is>
      </c>
    </row>
    <row r="30">
      <c r="A30" s="4" t="inlineStr">
        <is>
          <t>Non-GAAP Measure Description [Text Block]</t>
        </is>
      </c>
      <c r="B30" s="4" t="inlineStr">
        <is>
          <t>We have presented Adjusted FFO per Share because it is the only financial measure among the performance metrics used for determining compensation actually paid to our NEOs for 2022, and for 2021 and 2020, the Compensation Committee and the Board determined not to employ any financial metric due to the uncertain financial impact of the pandemic. Adjusted FFO per Share, which is a non-GAAP financial measure, is calculated by dividing (a) adjusted funds from operations for the period presented (which is our net income or loss excluding items we believe do not represent costs related to hotel operations, including gains or losses from sales of real estate, impairment write-downs, the cumulative effect of changes in accounting principles, depreciation and amortization (excluding amortization of deferred financing costs), adjustments for unconsolidated partnerships and joint ventures, other charges, losses on the early extinguishment of debt) by (b) the weighted average number of our common shares outstanding for the period presented. We believe that Adjusted FFO per Share is a useful financial measure for evaluating the Company’s ongoing operating performance.</t>
        </is>
      </c>
      <c r="C30" s="4" t="inlineStr">
        <is>
          <t xml:space="preserve"> </t>
        </is>
      </c>
      <c r="D30" s="4" t="inlineStr">
        <is>
          <t xml:space="preserve"> </t>
        </is>
      </c>
    </row>
    <row r="31">
      <c r="A31" s="4" t="inlineStr">
        <is>
          <t>PEO [Member] | Stock And Option Award Adjustments [Member]</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Adjustment to Compensation Amount</t>
        </is>
      </c>
      <c r="B33" s="5" t="n">
        <v>3099049</v>
      </c>
      <c r="C33" s="6" t="n">
        <v>2387650</v>
      </c>
      <c r="D33" s="6" t="n">
        <v>2162400</v>
      </c>
    </row>
    <row r="34">
      <c r="A34" s="4" t="inlineStr">
        <is>
          <t>PEO [Member] | Equity Awards Granted in the Current Year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6" t="n">
        <v>0</v>
      </c>
      <c r="C36" s="6" t="n">
        <v>0</v>
      </c>
      <c r="D36" s="6" t="n">
        <v>0</v>
      </c>
    </row>
    <row r="37">
      <c r="A37" s="4" t="inlineStr">
        <is>
          <t>PEO [Member] | Equity Awards Granted in Prior Years, Unvested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3005384</v>
      </c>
      <c r="C39" s="6" t="n">
        <v>2615707</v>
      </c>
      <c r="D39" s="6" t="n">
        <v>1674850</v>
      </c>
    </row>
    <row r="40">
      <c r="A40" s="4" t="inlineStr">
        <is>
          <t>PEO [Member] | Equity Awards Granted in Prior Years, Vested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424650</v>
      </c>
      <c r="C42" s="6" t="n">
        <v>58163</v>
      </c>
      <c r="D42" s="6" t="n">
        <v>2012967</v>
      </c>
    </row>
    <row r="43">
      <c r="A43" s="4" t="inlineStr">
        <is>
          <t>PEO [Member] | Equity Awards Forfeited During the Current Year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348374</v>
      </c>
      <c r="C45" s="6" t="n">
        <v>618462</v>
      </c>
      <c r="D45" s="6" t="n">
        <v>1268465</v>
      </c>
    </row>
    <row r="46">
      <c r="A46" s="4" t="inlineStr">
        <is>
          <t>PEO [Member] | Pension Adjustments, Accumulated Benefit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0</v>
      </c>
      <c r="C48" s="6" t="n">
        <v>64948</v>
      </c>
      <c r="D48" s="6" t="n">
        <v>0</v>
      </c>
    </row>
    <row r="49">
      <c r="A49" s="4" t="inlineStr">
        <is>
          <t>PEO [Member] | Pension Adjustments, Service Cost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0</v>
      </c>
      <c r="C51" s="6" t="n">
        <v>0</v>
      </c>
      <c r="D51" s="6" t="n">
        <v>0</v>
      </c>
    </row>
    <row r="52">
      <c r="A52" s="4" t="inlineStr">
        <is>
          <t>Non-PEO NEO [Member] | Stock And Option Award Adjustments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1227931</v>
      </c>
      <c r="C54" s="6" t="n">
        <v>-946050</v>
      </c>
      <c r="D54" s="6" t="n">
        <v>-521078</v>
      </c>
    </row>
    <row r="55">
      <c r="A55" s="4" t="inlineStr">
        <is>
          <t>Non-PEO NEO [Member] | Equity Awards Granted in the Current Year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0</v>
      </c>
      <c r="C57" s="6" t="n">
        <v>0</v>
      </c>
      <c r="D57" s="6" t="n">
        <v>0</v>
      </c>
    </row>
    <row r="58">
      <c r="A58" s="4" t="inlineStr">
        <is>
          <t>Non-PEO NEO [Member] | Equity Awards Granted in Prior Years, Unvested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1190818</v>
      </c>
      <c r="C60" s="6" t="n">
        <v>945493</v>
      </c>
      <c r="D60" s="6" t="n">
        <v>570498</v>
      </c>
    </row>
    <row r="61">
      <c r="A61" s="4" t="inlineStr">
        <is>
          <t>Non-PEO NEO [Member] | Equity Awards Granted in Prior Years, Vested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143851</v>
      </c>
      <c r="C63" s="6" t="n">
        <v>24781</v>
      </c>
      <c r="D63" s="6" t="n">
        <v>-425123</v>
      </c>
    </row>
    <row r="64">
      <c r="A64" s="4" t="inlineStr">
        <is>
          <t>Non-PEO NEO [Member] | Equity Awards Forfeited During the Current Year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112408</v>
      </c>
      <c r="C66" s="6" t="n">
        <v>200901</v>
      </c>
      <c r="D66" s="6" t="n">
        <v>-398022</v>
      </c>
    </row>
    <row r="67">
      <c r="A67" s="4" t="inlineStr">
        <is>
          <t>Non-PEO NEO [Member] | Pension Adjustments, Accumulated Benefit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0</v>
      </c>
      <c r="C69" s="6" t="n">
        <v>-20886</v>
      </c>
      <c r="D69" s="6" t="n">
        <v>0</v>
      </c>
    </row>
    <row r="70">
      <c r="A70" s="4" t="inlineStr">
        <is>
          <t>Non-PEO NEO [Member] | Pension Adjustments, Service Cost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5" t="n">
        <v>0</v>
      </c>
      <c r="C72" s="5" t="n">
        <v>0</v>
      </c>
      <c r="D72"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5T19:01:01Z</dcterms:created>
  <dcterms:modified xmlns:dcterms="http://purl.org/dc/terms/" xmlns:xsi="http://www.w3.org/2001/XMLSchema-instance" xsi:type="dcterms:W3CDTF">2023-04-05T19:01:01Z</dcterms:modified>
</cp:coreProperties>
</file>